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INCOME AND RETAIN" sheetId="4" state="visible" r:id="rId4"/>
    <sheet xmlns:r="http://schemas.openxmlformats.org/officeDocument/2006/relationships" name="STATEMENTS OF CASH FLOWS (UNAUD"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PISMO COAST VILLAGE RECREATIONA" sheetId="8" state="visible" r:id="rId8"/>
    <sheet xmlns:r="http://schemas.openxmlformats.org/officeDocument/2006/relationships" name="LINE OF CREDIT" sheetId="9" state="visible" r:id="rId9"/>
    <sheet xmlns:r="http://schemas.openxmlformats.org/officeDocument/2006/relationships" name="NOTES PAYABLE" sheetId="10" state="visible" r:id="rId10"/>
    <sheet xmlns:r="http://schemas.openxmlformats.org/officeDocument/2006/relationships" name="CAPITAL LEASE OBLIGATIONS" sheetId="11" state="visible" r:id="rId11"/>
    <sheet xmlns:r="http://schemas.openxmlformats.org/officeDocument/2006/relationships" name="COMMON STOCK" sheetId="12" state="visible" r:id="rId12"/>
    <sheet xmlns:r="http://schemas.openxmlformats.org/officeDocument/2006/relationships" name="INCOME TAXES" sheetId="13" state="visible" r:id="rId13"/>
    <sheet xmlns:r="http://schemas.openxmlformats.org/officeDocument/2006/relationships" name="OPERATING LEASES" sheetId="14" state="visible" r:id="rId14"/>
    <sheet xmlns:r="http://schemas.openxmlformats.org/officeDocument/2006/relationships" name="EMPLOYEE RETIREMENT PLANS" sheetId="15" state="visible" r:id="rId15"/>
    <sheet xmlns:r="http://schemas.openxmlformats.org/officeDocument/2006/relationships" name="Accounting Policies, by Policy " sheetId="16" state="visible" r:id="rId16"/>
    <sheet xmlns:r="http://schemas.openxmlformats.org/officeDocument/2006/relationships" name="SUMMARY OF SIGNIFICANT ACCOUN17" sheetId="17" state="visible" r:id="rId17"/>
    <sheet xmlns:r="http://schemas.openxmlformats.org/officeDocument/2006/relationships" name="PISMO COAST VILLAGE RECREATIO18" sheetId="18" state="visible" r:id="rId18"/>
    <sheet xmlns:r="http://schemas.openxmlformats.org/officeDocument/2006/relationships" name="NOTES PAYABLE (Tables)" sheetId="19" state="visible" r:id="rId19"/>
    <sheet xmlns:r="http://schemas.openxmlformats.org/officeDocument/2006/relationships" name="CAPITAL LEASE OBLIGATIONS (Tabl" sheetId="20" state="visible" r:id="rId20"/>
    <sheet xmlns:r="http://schemas.openxmlformats.org/officeDocument/2006/relationships" name="INCOME TAXES (Table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PISMO COAST VILLAGE RECREATIO24" sheetId="24" state="visible" r:id="rId24"/>
    <sheet xmlns:r="http://schemas.openxmlformats.org/officeDocument/2006/relationships" name="PISMO COAST VILLAGE RECREATIO25" sheetId="25" state="visible" r:id="rId25"/>
    <sheet xmlns:r="http://schemas.openxmlformats.org/officeDocument/2006/relationships" name="LINE OF CREDIT (Details)" sheetId="26" state="visible" r:id="rId26"/>
    <sheet xmlns:r="http://schemas.openxmlformats.org/officeDocument/2006/relationships" name="NOTES PAYABLE (Details) - Sched" sheetId="27" state="visible" r:id="rId27"/>
    <sheet xmlns:r="http://schemas.openxmlformats.org/officeDocument/2006/relationships" name="NOTES PAYABLE (Details) - Sch28" sheetId="28" state="visible" r:id="rId28"/>
    <sheet xmlns:r="http://schemas.openxmlformats.org/officeDocument/2006/relationships" name="NOTES PAYABLE (Details) - Futur" sheetId="29" state="visible" r:id="rId29"/>
    <sheet xmlns:r="http://schemas.openxmlformats.org/officeDocument/2006/relationships" name="CAPITAL LEASE OBLIGATIONS (Deta" sheetId="30" state="visible" r:id="rId30"/>
    <sheet xmlns:r="http://schemas.openxmlformats.org/officeDocument/2006/relationships" name="CAPITAL LEASE OBLIGATIONS (De31" sheetId="31" state="visible" r:id="rId31"/>
    <sheet xmlns:r="http://schemas.openxmlformats.org/officeDocument/2006/relationships" name="CAPITAL LEASE OBLIGATIONS (De32" sheetId="32" state="visible" r:id="rId32"/>
    <sheet xmlns:r="http://schemas.openxmlformats.org/officeDocument/2006/relationships" name="COMMON STOCK (Details)" sheetId="33" state="visible" r:id="rId33"/>
    <sheet xmlns:r="http://schemas.openxmlformats.org/officeDocument/2006/relationships" name="INCOME TAXES (Details) - Provis" sheetId="34" state="visible" r:id="rId34"/>
    <sheet xmlns:r="http://schemas.openxmlformats.org/officeDocument/2006/relationships" name="INCOME TAXES (Details) - Change" sheetId="35" state="visible" r:id="rId35"/>
    <sheet xmlns:r="http://schemas.openxmlformats.org/officeDocument/2006/relationships" name="OPERATING LEASES (Details)" sheetId="36" state="visible" r:id="rId36"/>
    <sheet xmlns:r="http://schemas.openxmlformats.org/officeDocument/2006/relationships" name="EMPLOYEE RETIREMENT PLANS (Deta" sheetId="37" state="visible" r:id="rId37"/>
  </sheets>
  <definedNames/>
  <calcPr calcId="124519" fullCalcOnLoad="1"/>
</workbook>
</file>

<file path=xl/sharedStrings.xml><?xml version="1.0" encoding="utf-8"?>
<sst xmlns="http://schemas.openxmlformats.org/spreadsheetml/2006/main" uniqueCount="288">
  <si>
    <t>Document And Entity Information - shares</t>
  </si>
  <si>
    <t>3 Months Ended</t>
  </si>
  <si>
    <t>Dec. 31, 2016</t>
  </si>
  <si>
    <t>Feb. 14, 2017</t>
  </si>
  <si>
    <t>Document and Entity Information [Abstract]</t>
  </si>
  <si>
    <t>Entity Registrant Name</t>
  </si>
  <si>
    <t>PISMO COAST VILLAGE INC</t>
  </si>
  <si>
    <t>Document Type</t>
  </si>
  <si>
    <t>10-Q</t>
  </si>
  <si>
    <t>Current Fiscal Year End Date</t>
  </si>
  <si>
    <t>--09-30</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6</t>
  </si>
  <si>
    <t>Document Fiscal Year Focus</t>
  </si>
  <si>
    <t>Document Fiscal Period Focus</t>
  </si>
  <si>
    <t>Q1</t>
  </si>
  <si>
    <t>BALANCE SHEETS - USD ($)</t>
  </si>
  <si>
    <t>Sep. 30, 2016</t>
  </si>
  <si>
    <t>Dec. 31, 2015</t>
  </si>
  <si>
    <t>Current Assets</t>
  </si>
  <si>
    <t>Cash and cash equivalents</t>
  </si>
  <si>
    <t>Accounts receivable</t>
  </si>
  <si>
    <t>Inventory</t>
  </si>
  <si>
    <t>Prepaid income taxes</t>
  </si>
  <si>
    <t>Prepaid expenses</t>
  </si>
  <si>
    <t>Total current assets</t>
  </si>
  <si>
    <t>Pismo Coast Village Recreational Vehicle Resort and Related Assets – Net of accumulated depreciation</t>
  </si>
  <si>
    <t>Other Assets</t>
  </si>
  <si>
    <t>Total Assets</t>
  </si>
  <si>
    <t>Current Liabilities</t>
  </si>
  <si>
    <t>Accounts payable and accrued liabilities</t>
  </si>
  <si>
    <t>Accrued salaries and vacation</t>
  </si>
  <si>
    <t>Rental deposits</t>
  </si>
  <si>
    <t>Income taxes payable</t>
  </si>
  <si>
    <t>Current portion of note payable</t>
  </si>
  <si>
    <t>Current portion of capital lease obligations</t>
  </si>
  <si>
    <t>Total current liabilities</t>
  </si>
  <si>
    <t>Long-Term Liabilities</t>
  </si>
  <si>
    <t>Long-term deferred taxes</t>
  </si>
  <si>
    <t>Long Term Notes Payable</t>
  </si>
  <si>
    <t>N/P Heritage Oaks Bank</t>
  </si>
  <si>
    <t>Capital lease obligations, net of current portion</t>
  </si>
  <si>
    <t>Total Liabilities</t>
  </si>
  <si>
    <t>Stockholders’ Equity</t>
  </si>
  <si>
    <t>Common stock – no par value, 1,800 shares issued 1,775 and 1,783 shares outstanding at December 31, 2016 and 2015, respectively</t>
  </si>
  <si>
    <t>Retained earnings</t>
  </si>
  <si>
    <t>Total stockholders’ equity</t>
  </si>
  <si>
    <t>Total Liabilities and Stockholders’ Equity</t>
  </si>
  <si>
    <t>Donahue Transportation Service [Member]</t>
  </si>
  <si>
    <t>RLC Funding [Member]</t>
  </si>
  <si>
    <t>BALANCE SHEETS (Parentheticals) - $ / shares</t>
  </si>
  <si>
    <t>Common stock, no par value (in Dollars per share)</t>
  </si>
  <si>
    <t xml:space="preserve"> </t>
  </si>
  <si>
    <t>Common stock, shares Issued</t>
  </si>
  <si>
    <t>Common stock, shares outstanding</t>
  </si>
  <si>
    <t>STATEMENTS OF INCOME AND RETAINED EARNINGS (UNAUDITED) - USD ($)</t>
  </si>
  <si>
    <t>Income</t>
  </si>
  <si>
    <t>Resort operations</t>
  </si>
  <si>
    <t>Retail operations</t>
  </si>
  <si>
    <t>Total income</t>
  </si>
  <si>
    <t>Costs and Expenses</t>
  </si>
  <si>
    <t>Operating expenses</t>
  </si>
  <si>
    <t>Cost of goods sold</t>
  </si>
  <si>
    <t>Depreciation</t>
  </si>
  <si>
    <t>Total costs and expenses</t>
  </si>
  <si>
    <t>Income from operations</t>
  </si>
  <si>
    <t>Other Income (Expense)</t>
  </si>
  <si>
    <t>Interest/dividend income</t>
  </si>
  <si>
    <t>Interest expense</t>
  </si>
  <si>
    <t>Loss on disposal of fixed assets</t>
  </si>
  <si>
    <t>Total other income (expense)</t>
  </si>
  <si>
    <t>Income Before Provision for Income Taxes</t>
  </si>
  <si>
    <t>Income Tax Expense</t>
  </si>
  <si>
    <t>Net Income</t>
  </si>
  <si>
    <t>Retained Earnings – Beginning of Period</t>
  </si>
  <si>
    <t>Retained Earnings – End of Period</t>
  </si>
  <si>
    <t>Net Income Per Share (in Dollars per share)</t>
  </si>
  <si>
    <t>STATEMENTS OF CASH FLOWS (UNAUDITED) - USD ($)</t>
  </si>
  <si>
    <t>Cash Flows From Operating Activities</t>
  </si>
  <si>
    <t>Adjustments to reconcile net income to net cash provided by (used in) operating activities:</t>
  </si>
  <si>
    <t>(Increase) Decrease in accounts receivable</t>
  </si>
  <si>
    <t>(Increase) in inventory</t>
  </si>
  <si>
    <t>(Decrease) in deferred tax asset</t>
  </si>
  <si>
    <t>Decrease in prepaid income taxes</t>
  </si>
  <si>
    <t>(Increase) in prepaid expenses</t>
  </si>
  <si>
    <t>Increase in accounts payable and accrued liabilities</t>
  </si>
  <si>
    <t>(Decrease) in accrued salaries and vacation</t>
  </si>
  <si>
    <t>Increase in rental deposits</t>
  </si>
  <si>
    <t>(Decrease) in Income taxes payable</t>
  </si>
  <si>
    <t>Total adjustments</t>
  </si>
  <si>
    <t>Net cash provided by (used in) operating activities</t>
  </si>
  <si>
    <t>Cash Flows From Investing Activities</t>
  </si>
  <si>
    <t>Disposal of fixed assets</t>
  </si>
  <si>
    <t>Capital expenditures</t>
  </si>
  <si>
    <t>Net cash used in investing activities</t>
  </si>
  <si>
    <t>Cash Flows from Financing Activities</t>
  </si>
  <si>
    <t>Principal repayments of note payable</t>
  </si>
  <si>
    <t>Net cash used in financing activities</t>
  </si>
  <si>
    <t>Net increase (decrease) in cash and cash equivalents</t>
  </si>
  <si>
    <t>Cash and Cash Equivalents – Beginning of Period</t>
  </si>
  <si>
    <t>Cash and Cash Equivalents – End of Period</t>
  </si>
  <si>
    <t>Schedule of Payments of Interest and Taxes</t>
  </si>
  <si>
    <t>Payments for income tax</t>
  </si>
  <si>
    <t>Cash paid for interest</t>
  </si>
  <si>
    <t>NATURE OF BUSINESS</t>
  </si>
  <si>
    <t>Disclosure Text Block [Abstract]</t>
  </si>
  <si>
    <t>Nature of Operations [Text Block]</t>
  </si>
  <si>
    <t>NOTE 1 – NATURE OF BUSINESS Pismo Coast Village, Inc. (Company) is a recreational vehicle camping resort. Its business is seasonal in nature with the fourth quarter, the summer, being its busiest and most profitable.</t>
  </si>
  <si>
    <t>SUMMARY OF SIGNIFICANT ACCOUNTING POLICIES</t>
  </si>
  <si>
    <t>Accounting Policies [Abstract]</t>
  </si>
  <si>
    <t>Significant Accounting Policies [Text Block]</t>
  </si>
  <si>
    <t>NOTE 2 - SUMMARY OF SIGNIFICANT ACCOUNTING POLICIES Revenue and Cost Recognition The Company's revenue is recognized on the accrual basis as earned based on the date of stay. Expenditures are recorded on the accrual basis whereby expenses are recorded when incurred, rather than when paid. Cash and Cash Equivalents For purposes of the statement of cash flows, the Company considers all highly liquid investments including certificates of deposit with a maturity of three months or less when purchased to be cash equivalents. Inventory Inventory has been valued at the lower of cost or market on a first-in, first-out basis. Inventory is comprised primarily of finished goods in the general store and in the RV shop. Property and Equipment All property and equipment are recorded at cost. Depreciation of property and equipment is computed using straight-line method based on the cost of the assets, less allowance for salvage value, where appropriate. Depreciation rates are based upon the following estimated useful lives:
Building and park improvements
5 to 40 years
Furniture, fixtures, equipment and leasehold improvements
3 to 31.5 years
Transportation equipment
5 to 10 years Earnings (Loss) Per Share The earnings (loss) per share are based on the 1,775 shares issued and outstanding. The financial statements report only basic earnings per share, as there are no potentially dilutive shares outstanding. Use of Estimates The preparation of financial statements in conformity with accounting principles generally accepted in the United States of America requires the Company to make estimates and assumptions that affect certain reported amounts and disclosures. Accordingly, actual results could differ from those estimates. Advertising The Company follows the policy of charging the costs of non-direct response advertising as incurred. Advertising expense was $12,758 and $6,337 for the three months ended December 31, 2016 and 2015, respectively. There was no advertising expense capitalized in prepaid expense. Concentration of Credit Risk At December 31, 2016, the Company had cash deposits in excess of the $250,000 federally insured limit with Heritage Oaks Bank of $733,717; however, in the past the Company used an Excess Deposit Insurance Bond which secures deposits up to $1,500,000. It has recently been stated by bank regulators that this insurance bond is not enforceable. Heritage Oaks Bank is a member of CDARS, the Certificate of Deposit Account Registry Service. Large deposits are divided into smaller amounts and placed with other FDIC insured banks, which are also members of the CDARS network. Those member banks then issue CDs in amounts under $250,000, so that the entire investment is eligible for FDIC insurance. Income Taxes The Company uses the asset-liability method of computing deferred taxes in accordance with Accounting Standards Codification (ASC) Income Taxes topic 740. ASC 740 requires, among other things, that if income is expected for the entire year, but there is a net loss to date, a tax benefit is recognized based on the annual effective tax rate. ASC 740 also requires, among other things, the recognition and measurement of uncertain tax positions based on a “more likely than not” (likelihood greater than 50%) approach. As of December 31, 2016, the Company did not maintain any uncertain tax positions under this approach and, accordingly, all tax positions have been fully recorded in the provision for income taxes. It is the policy of the Company to consistently classify interest and penalties associated with income tax expense separately from the provision for income taxes. The Company does not expect any material changes in the next year. Although the Company does not maintain any uncertain tax positions, tax returns remain subject to examination by the Internal Revenue Service for fiscal years ending on or after September 30, 2013 and by the California Franchise Tax Board for fiscal years ending on or after September 30, 2012. Subsequent Events Subsequent events have been evaluated through February 14, 2017, which is the date the financial statements were available to be issued.</t>
  </si>
  <si>
    <t>PISMO COAST VILLAGE RECREATIONAL VEHICLE RESORT AND RELATED ASSETS</t>
  </si>
  <si>
    <t>Property, Plant and Equipment [Abstract]</t>
  </si>
  <si>
    <t>Property, Plant and Equipment Disclosure [Text Block]</t>
  </si>
  <si>
    <t>NOTE 3 - PISMO COAST VILLAGE RECREATIONAL VEHICLE RESORT AND RELATED ASSETS At December 31, 2016, September 30, 2016 and December 31, 2015, property and equipment included the following:
December 31,
September 30,
December 31,
2016
2016
2015
Land $ 10,394,746 $ 10,394,746 $ 10,394,746
Building and resort improvements 11,295,967 11,295,967 11,227,437
Furniture, fixtures, equipment and leasehold improvements 661,380 661,583 641,554
Transportation equipment 632,779 632,779 544,513
Construction in progress 113,644 105,660 76,085
Property, Plant and Equipment, Gross 23,098,516 23,090,735 22,884,335
Less: accumulated depreciation (8,362,164) (8,262,922) (7,950,479)
Total $ 14,736,352 $ 14,827,813 $ 14,933,856 Depreciation expense for December 31, 2016 and 2015 were $103,282 and $100,282, respectively.</t>
  </si>
  <si>
    <t>LINE OF CREDIT</t>
  </si>
  <si>
    <t>Debt Disclosure [Abstract]</t>
  </si>
  <si>
    <t>Debt Disclosure [Text Block]</t>
  </si>
  <si>
    <t>NOTE 4 - LINE OF CREDIT The Company has a revolving line of credit with Heritage Oaks Bank for $500,000, expiring March 21, 2017. There were no outstanding amounts on the line of credit as of December 31, 2016 or 2015.</t>
  </si>
  <si>
    <t>NOTES PAYABLE</t>
  </si>
  <si>
    <t>Notes Payable [Abstract]</t>
  </si>
  <si>
    <t>Notes Payable [Text Block]</t>
  </si>
  <si>
    <t>NOTE 5 - NOTES PAYABLE At December 31, 2016, the note payable consisted of the following:
Note payable with Heritage Oaks Bank with monthly payments of $15,416, including a variable interest rate currently at 5%; note matures May 2018 and is secured by property.
$
1,403,325
Less current portion
(117,502)
Total
$
1,285,823 At December 31, 2016, future minimum payments on the note payable were as follows:
For the Year Ending September 30,
2017 $ 117,502
2018 1,285,823
Total $ 1,403,325</t>
  </si>
  <si>
    <t>CAPITAL LEASE OBLIGATIONS</t>
  </si>
  <si>
    <t>Disclosure Text Block Supplement [Abstract]</t>
  </si>
  <si>
    <t>Debt and Capital Leases Disclosures [Text Block]</t>
  </si>
  <si>
    <t>NOTE 6 – Capital Lease Obligations At December 31, 2016, capital lease obligations consisted of the following:
A 2008 tow truck leased from Donahue Transportation Services Corp, payable in monthly installments of $799, including interest at 8.39% per annum, through February 2017.
$
3,446
A 2013 Hino truck leased from Donahue Transportation Services Corp. payable in monthly installments of $1,046, including interest at 4.751% per annum, through April 2019.
27,681
A security system for Lot-K leased from RLC Funding, payable in monthly installments of $1,295, including interest at 13.537% per annum, through October 2018.
25,104
A 2016 Hino truck leased from Donahue Transportation Services Corp, payable in monthly installments of $1,116, including interest at 4.532% per annum, through January 2023.
71,085
Total capital lease obligations
$
127,316 At December 31, 2016, future minimum payments on capital lease obligations were as follows:
For the Year Ending September 30,
2017 $ 44,974
2018 38,897
2019 17,577
2020 13,392
2021 13,392
Thereafter 14,508
Present value of future minimum payments 142,740
Less amount representing interest (15,424)
Total capital lease obligations 127,316
Less current portion of capital lease obligations (38,242)
Total capital lease obligations, net of current portion $ 89,074</t>
  </si>
  <si>
    <t>COMMON STOCK</t>
  </si>
  <si>
    <t>Stockholders' Equity Note [Abstract]</t>
  </si>
  <si>
    <t>Stockholders' Equity Note Disclosure [Text Block]</t>
  </si>
  <si>
    <t>NOTE 7 - COMMON STOCK Each share of stock is intended to provide the shareholder with a maximum free use of the resort for 45 days per year. If the Company is unable to generate sufficient funds from the public, the Company may be required to charge shareholders for services. A shareholder is entitled to a pro rata share of any dividends as well as a pro rata share of the assets of the Company in the event of its liquidation or sale. The shares are personal property and do not constitute an interest in real property. The ownership of a share does not entitle the owner to any interest in any particular site or camping period.</t>
  </si>
  <si>
    <t>INCOME TAXES</t>
  </si>
  <si>
    <t>Income Tax Disclosure [Abstract]</t>
  </si>
  <si>
    <t>Income Tax Disclosure [Text Block]</t>
  </si>
  <si>
    <t>NOTE 8 - INCOME TAXES The provision for income taxes is as follows:
December 31, 2016
December 31, 2015
Income tax provision
$
112,400
$
79,400 The Company uses the asset-liability method of computing deferred taxes in accordance with FASB Accounting Standards Codification (ASC) topic 740. The difference between the effective tax rate and the statutory tax rates is due primarily to the effects of the graduated tax rates, state taxes net of federal tax benefit, and non-deductible variable cost of shareholder usage. We have early adopted Accounting Standards Update (ASU) 2015-17, Balance Sheet Classification of Deferred Taxes, to simplify and improve the usefulness of the financial statements. The amendments in the ASU require that deferred tax liabilities and assets be classified as noncurrent in the classified statement of financial position. This ASU is effective for financial statements issued for annual periods beginning after December 15, 2018. Earlier application is permitted as of the beginning of an interim or annual reporting period. We have made this classification update as of October 1, 2016, and have applied this change retrospectively to all periods presented. Below is a table summarizing the changes in presentation for the periods ending September 30, 2016 and December 31, 2015:
September 30,
December 31,
2016
2015
Total Assets – original presentation
$
17,969,672
$
17,465,221
Total liabilities – original presentation
4,416,733
4,519,183
Total assets – change in presentation
(108,000)
(102,700)
Total liabilities – change in presentation
(108,000)
(102,700)
Total assets – updated presentation
17,861,672
17,362,521
Total liabilities – updated presentation
4,308,733
4,416,483</t>
  </si>
  <si>
    <t>OPERATING LEASES</t>
  </si>
  <si>
    <t>Leases [Abstract]</t>
  </si>
  <si>
    <t>Leases of Lessee Disclosure [Text Block]</t>
  </si>
  <si>
    <t>NOTE 9 - OPERATING LEASES The Company leases a lot in Oceano, California, to use as storage lot, at $2,933 per month. The lease has converted to a month-to-month lease; however, the lessor is considering a long-term renewal at this time. Rent expense under these agreements was $9,285 and $9,139 for the three-month period ended December 31, 2016 and 2015, respectively.</t>
  </si>
  <si>
    <t>EMPLOYEE RETIREMENT PLANS</t>
  </si>
  <si>
    <t>Compensation and Retirement Disclosure [Abstract]</t>
  </si>
  <si>
    <t>Pension and Other Postretirement Benefits Disclosure [Text Block]</t>
  </si>
  <si>
    <t>NOTE 10 - EMPLOYEE RETIREMENT PLANS The Company is the sponsor of a 401(k) profit sharing pension plan, which covers substantially all full-time employees. Employer contributions are discretionary and are determined on an annual basis. The Company’s matching portion of the 401(k) safe harbor plan was $18,778 and $19,196 for the three months ended December 31, 2016 and 2015, respectively.</t>
  </si>
  <si>
    <t>Accounting Policies, by Policy (Policies)</t>
  </si>
  <si>
    <t>Revenue Recognition, Policy [Policy Text Block]</t>
  </si>
  <si>
    <t>Revenue and Cost Recognition The Company's revenue is recognized on the accrual basis as earned based on the date of stay. Expenditures are recorded on the accrual basis whereby expenses are recorded when incurred, rather than when paid.</t>
  </si>
  <si>
    <t>Cash and Cash Equivalents, Policy [Policy Text Block]</t>
  </si>
  <si>
    <t>Cash and Cash Equivalents For purposes of the statement of cash flows, the Company considers all highly liquid investments including certificates of deposit with a maturity of three months or less when purchased to be cash equivalents.</t>
  </si>
  <si>
    <t>Inventory, Policy [Policy Text Block]</t>
  </si>
  <si>
    <t>Inventory Inventory has been valued at the lower of cost or market on a first-in, first-out basis. Inventory is comprised primarily of finished goods in the general store and in the RV shop.</t>
  </si>
  <si>
    <t>Property, Plant and Equipment, Policy [Policy Text Block]</t>
  </si>
  <si>
    <t>Property and Equipment All property and equipment are recorded at cost. Depreciation of property and equipment is computed using straight-line method based on the cost of the assets, less allowance for salvage value, where appropriate. Depreciation rates are based upon the following estimated useful lives:
Building and park improvements
5 to 40 years
Furniture, fixtures, equipment and leasehold improvements
3 to 31.5 years
Transportation equipment
5 to 10 years</t>
  </si>
  <si>
    <t>Earnings Per Share, Policy [Policy Text Block]</t>
  </si>
  <si>
    <t>Earnings (Loss) Per Share The earnings (loss) per share are based on the 1,775 shares issued and outstanding. The financial statements report only basic earnings per share, as there are no potentially dilutive shares outstanding.</t>
  </si>
  <si>
    <t>Use of Estimates, Policy [Policy Text Block]</t>
  </si>
  <si>
    <t>Use of Estimates The preparation of financial statements in conformity with accounting principles generally accepted in the United States of America requires the Company to make estimates and assumptions that affect certain reported amounts and disclosures. Accordingly, actual results could differ from those estimates.</t>
  </si>
  <si>
    <t>Advertising Costs, Policy [Policy Text Block]</t>
  </si>
  <si>
    <t>Advertising The Company follows the policy of charging the costs of non-direct response advertising as incurred. Advertising expense was $12,758 and $6,337 for the three months ended December 31, 2016 and 2015, respectively. There was no advertising expense capitalized in prepaid expense.</t>
  </si>
  <si>
    <t>Concentration Risk, Credit Risk, Policy [Policy Text Block]</t>
  </si>
  <si>
    <t>Concentration of Credit Risk At December 31, 2016, the Company had cash deposits in excess of the $250,000 federally insured limit with Heritage Oaks Bank of $733,717; however, in the past the Company used an Excess Deposit Insurance Bond which secures deposits up to $1,500,000. It has recently been stated by bank regulators that this insurance bond is not enforceable. Heritage Oaks Bank is a member of CDARS, the Certificate of Deposit Account Registry Service. Large deposits are divided into smaller amounts and placed with other FDIC insured banks, which are also members of the CDARS network. Those member banks then issue CDs in amounts under $250,000, so that the entire investment is eligible for FDIC insurance.</t>
  </si>
  <si>
    <t>Income Tax, Policy [Policy Text Block]</t>
  </si>
  <si>
    <t>Income Taxes The Company uses the asset-liability method of computing deferred taxes in accordance with Accounting Standards Codification (ASC) Income Taxes topic 740. ASC 740 requires, among other things, that if income is expected for the entire year, but there is a net loss to date, a tax benefit is recognized based on the annual effective tax rate. ASC 740 also requires, among other things, the recognition and measurement of uncertain tax positions based on a “more likely than not” (likelihood greater than 50%) approach. As of December 31, 2016, the Company did not maintain any uncertain tax positions under this approach and, accordingly, all tax positions have been fully recorded in the provision for income taxes. It is the policy of the Company to consistently classify interest and penalties associated with income tax expense separately from the provision for income taxes. The Company does not expect any material changes in the next year. Although the Company does not maintain any uncertain tax positions, tax returns remain subject to examination by the Internal Revenue Service for fiscal years ending on or after September 30, 2013 and by the California Franchise Tax Board for fiscal years ending on or after September 30, 2012.</t>
  </si>
  <si>
    <t>Subsequent Events, Policy [Policy Text Block]</t>
  </si>
  <si>
    <t>Subsequent Events Subsequent events have been evaluated through February 14, 2017, which is the date the financial statements were available to be issued.</t>
  </si>
  <si>
    <t>SUMMARY OF SIGNIFICANT ACCOUNTING POLICIES (Tables)</t>
  </si>
  <si>
    <t>Schedule Of Property, Plant And Equipment, Useful Life [Table Text Block]</t>
  </si>
  <si>
    <t>Building and park improvements
5 to 40 years
Furniture, fixtures, equipment and leasehold improvements
3 to 31.5 years
Transportation equipment
5 to 10 years</t>
  </si>
  <si>
    <t>PISMO COAST VILLAGE RECREATIONAL VEHICLE RESORT AND RELATED ASSETS (Tables)</t>
  </si>
  <si>
    <t>Property, Plant and Equipment [Table Text Block]</t>
  </si>
  <si>
    <t xml:space="preserve">December 31,
September 30,
December 31,
2016
2016
2015
Land $ 10,394,746 $ 10,394,746 $ 10,394,746
Building and resort improvements 11,295,967 11,295,967 11,227,437
Furniture, fixtures, equipment and leasehold improvements 661,380 661,583 641,554
Transportation equipment 632,779 632,779 544,513
Construction in progress 113,644 105,660 76,085
Property, Plant and Equipment, Gross 23,098,516 23,090,735 22,884,335
Less: accumulated depreciation (8,362,164) (8,262,922) (7,950,479)
Total $ 14,736,352 $ 14,827,813 $ 14,933,856 </t>
  </si>
  <si>
    <t>NOTES PAYABLE (Tables)</t>
  </si>
  <si>
    <t>Schedule of Debt [Table Text Block]</t>
  </si>
  <si>
    <t xml:space="preserve">Note payable with Heritage Oaks Bank with monthly payments of $15,416, including a variable interest rate currently at 5%; note matures May 2018 and is secured by property.
$
1,403,325
Less current portion
(117,502)
Total
$
1,285,823 </t>
  </si>
  <si>
    <t>Schedule of Maturities of Long-term Debt [Table Text Block]</t>
  </si>
  <si>
    <t>For the Year Ending September 30,
2017 $ 117,502
2018 1,285,823
Total $ 1,403,325</t>
  </si>
  <si>
    <t>CAPITAL LEASE OBLIGATIONS (Tables)</t>
  </si>
  <si>
    <t>Schedule of Capital Lease Obligations [Table Text Block]</t>
  </si>
  <si>
    <t>A 2008 tow truck leased from Donahue Transportation Services Corp, payable in monthly installments of $799, including interest at 8.39% per annum, through February 2017.
$
3,446
A 2013 Hino truck leased from Donahue Transportation Services Corp. payable in monthly installments of $1,046, including interest at 4.751% per annum, through April 2019.
27,681
A security system for Lot-K leased from RLC Funding, payable in monthly installments of $1,295, including interest at 13.537% per annum, through October 2018.
25,104
A 2016 Hino truck leased from Donahue Transportation Services Corp, payable in monthly installments of $1,116, including interest at 4.532% per annum, through January 2023.
71,085
Total capital lease obligations
$
127,316</t>
  </si>
  <si>
    <t>Schedule of Future Minimum Lease Payments for Capital Leases [Table Text Block]</t>
  </si>
  <si>
    <t>For the Year Ending September 30,
2017 $ 44,974
2018 38,897
2019 17,577
2020 13,392
2021 13,392
Thereafter 14,508
Present value of future minimum payments 142,740
Less amount representing interest (15,424)
Total capital lease obligations 127,316
Less current portion of capital lease obligations (38,242)
Total capital lease obligations, net of current portion $ 89,074</t>
  </si>
  <si>
    <t>INCOME TAXES (Tables)</t>
  </si>
  <si>
    <t>Schedule of Components of Income Tax Expense (Benefit) [Table Text Block]</t>
  </si>
  <si>
    <t>December 31, 2016
December 31, 2015
Income tax provision
$
112,400
$
79,400</t>
  </si>
  <si>
    <t>Restatement to Prior Year Income Tax [Table Text Block]</t>
  </si>
  <si>
    <t>September 30,
December 31,
2016
2015
Total Assets – original presentation
$
17,969,672
$
17,465,221
Total liabilities – original presentation
4,416,733
4,519,183
Total assets – change in presentation
(108,000)
(102,700)
Total liabilities – change in presentation
(108,000)
(102,700)
Total assets – updated presentation
17,861,672
17,362,521
Total liabilities – updated presentation
4,308,733
4,416,483</t>
  </si>
  <si>
    <t>SUMMARY OF SIGNIFICANT ACCOUNTING POLICIES (Details) - USD ($)</t>
  </si>
  <si>
    <t>Weighted Average Number of Shares Outstanding, Basic and Diluted (in Shares)</t>
  </si>
  <si>
    <t>Advertising Expense</t>
  </si>
  <si>
    <t>Cash, FDIC Insured Amount</t>
  </si>
  <si>
    <t>Deposits</t>
  </si>
  <si>
    <t>Excess Deposit Insurance Bond, Secured Deposit Amount</t>
  </si>
  <si>
    <t>SUMMARY OF SIGNIFICANT ACCOUNTING POLICIES (Details) - Estimated Useful Lives</t>
  </si>
  <si>
    <t>Minimum [Member] | Building and Building Improvements [Member]</t>
  </si>
  <si>
    <t>SUMMARY OF SIGNIFICANT ACCOUNTING POLICIES (Details) - Estimated Useful Lives [Line Items]</t>
  </si>
  <si>
    <t>Property, Plant and Equipment, Useful Lives</t>
  </si>
  <si>
    <t>5 years</t>
  </si>
  <si>
    <t>Minimum [Member] | Furniture Fixtures Equipment And Leasehold Improvements [Member]</t>
  </si>
  <si>
    <t>3 years</t>
  </si>
  <si>
    <t>Minimum [Member] | Transportation Equipment [Member]</t>
  </si>
  <si>
    <t>Maximum [Member] | Building and Building Improvements [Member]</t>
  </si>
  <si>
    <t>40 years</t>
  </si>
  <si>
    <t>Maximum [Member] | Furniture Fixtures Equipment And Leasehold Improvements [Member]</t>
  </si>
  <si>
    <t>31 years 6 months</t>
  </si>
  <si>
    <t>Maximum [Member] | Transportation Equipment [Member]</t>
  </si>
  <si>
    <t>10 years</t>
  </si>
  <si>
    <t>PISMO COAST VILLAGE RECREATIONAL VEHICLE RESORT AND RELATED ASSETS (Details) - USD ($)</t>
  </si>
  <si>
    <t>PISMO COAST VILLAGE RECREATIONAL VEHICLE RESORT AND RELATED ASSETS (Details) - Property and equipment - USD ($)</t>
  </si>
  <si>
    <t>Property and equipment [Abstract]</t>
  </si>
  <si>
    <t>Land</t>
  </si>
  <si>
    <t>Building and resort improvements</t>
  </si>
  <si>
    <t>Furniture, fixtures, equipment and leasehold improvements</t>
  </si>
  <si>
    <t>Transportation equipment</t>
  </si>
  <si>
    <t>Construction in progress</t>
  </si>
  <si>
    <t>Property, Plant and Equipment, Gross</t>
  </si>
  <si>
    <t>Less: accumulated depreciation</t>
  </si>
  <si>
    <t>Total</t>
  </si>
  <si>
    <t>LINE OF CREDIT (Details) - USD ($)</t>
  </si>
  <si>
    <t>Line of Credit Facility, Maximum Borrowing Capacity</t>
  </si>
  <si>
    <t>Long-term Line of Credit</t>
  </si>
  <si>
    <t>Line of Credit Facility, Expiration Date</t>
  </si>
  <si>
    <t>Mar. 21,
		2017</t>
  </si>
  <si>
    <t>NOTES PAYABLE (Details) - Schedule of Notes Payable - USD ($)</t>
  </si>
  <si>
    <t>Schedule of Notes Payable [Abstract]</t>
  </si>
  <si>
    <t>Note payable with Heritage Oaks Bank with monthly payments of $15,416, including a variable interest rate currently at 5%; note matures May 2018 and is secured by property.</t>
  </si>
  <si>
    <t>Less current portion</t>
  </si>
  <si>
    <t>NOTES PAYABLE (Details) - Schedule of Notes Payable (Parentheticals)</t>
  </si>
  <si>
    <t>Dec. 31, 2016USD ($)</t>
  </si>
  <si>
    <t>Monthly Payment</t>
  </si>
  <si>
    <t>Variable Interest Rate</t>
  </si>
  <si>
    <t>5.00%</t>
  </si>
  <si>
    <t>Maturity</t>
  </si>
  <si>
    <t>May 31,
		2018</t>
  </si>
  <si>
    <t>NOTES PAYABLE (Details) - Future minimum payments</t>
  </si>
  <si>
    <t>Future minimum payments [Abstract]</t>
  </si>
  <si>
    <t>CAPITAL LEASE OBLIGATIONS (Details) - Capital Lease Obligations</t>
  </si>
  <si>
    <t>CAPITAL LEASE OBLIGATIONS (Details) - Capital Lease Obligations [Line Items]</t>
  </si>
  <si>
    <t>Capital Lease Obligations</t>
  </si>
  <si>
    <t>2008 Capital Lease With Donahue Transportation Corp [Member]</t>
  </si>
  <si>
    <t>2013 Capital Lease With Donahue Transportation Corp [Member]</t>
  </si>
  <si>
    <t>2016 Capital Lease With Donahue Transportation Corp [Member]</t>
  </si>
  <si>
    <t>CAPITAL LEASE OBLIGATIONS (Details) - Capital Lease Obligations (Parentheticals)</t>
  </si>
  <si>
    <t>CAPITAL LEASE OBLIGATIONS (Details) - Capital Lease Obligations (Parentheticals) [Line Items]</t>
  </si>
  <si>
    <t>Monthly Installments</t>
  </si>
  <si>
    <t>Interest</t>
  </si>
  <si>
    <t>8.39%</t>
  </si>
  <si>
    <t>4.751%</t>
  </si>
  <si>
    <t>13.537%</t>
  </si>
  <si>
    <t>4.532%</t>
  </si>
  <si>
    <t>CAPITAL LEASE OBLIGATIONS (Details) - Future minimum lease payments - USD ($)</t>
  </si>
  <si>
    <t>Future minimum lease payments [Abstract]</t>
  </si>
  <si>
    <t>Thereafter</t>
  </si>
  <si>
    <t>Present value of future minimum payments</t>
  </si>
  <si>
    <t>Less amount representing interest</t>
  </si>
  <si>
    <t>Total capital lease obligations</t>
  </si>
  <si>
    <t>Less current portion of capital lease obligations</t>
  </si>
  <si>
    <t>Total capital lease obligations, net of current portion</t>
  </si>
  <si>
    <t>COMMON STOCK (Details)</t>
  </si>
  <si>
    <t>Common Stock [Member]</t>
  </si>
  <si>
    <t>COMMON STOCK (Details) [Line Items]</t>
  </si>
  <si>
    <t>Period Of Free Use Of Resort By Each Shareholder, Per Year</t>
  </si>
  <si>
    <t>45 days</t>
  </si>
  <si>
    <t>INCOME TAXES (Details) - Provision for income taxes - USD ($)</t>
  </si>
  <si>
    <t>Provision for income taxes [Abstract]</t>
  </si>
  <si>
    <t>Income tax provision</t>
  </si>
  <si>
    <t>INCOME TAXES (Details) - Changes in presentation - USD ($)</t>
  </si>
  <si>
    <t>INCOME TAXES (Details) - Changes in presentation [Line Items]</t>
  </si>
  <si>
    <t>Scenario, Previously Reported [Member]</t>
  </si>
  <si>
    <t>Scenario, Adjustment [Member]</t>
  </si>
  <si>
    <t>Scenario, Actual [Member]</t>
  </si>
  <si>
    <t>OPERATING LEASES (Details) - USD ($)</t>
  </si>
  <si>
    <t>OPERATING LEASES (Details) [Line Items]</t>
  </si>
  <si>
    <t>Operating Leases, Rent Expense, Net</t>
  </si>
  <si>
    <t>Storage Lot In Oceano [Member]</t>
  </si>
  <si>
    <t>Operating Leases Rent Expense, Periodic Payment</t>
  </si>
  <si>
    <t>EMPLOYEE RETIREMENT PLANS (Details) - USD ($)</t>
  </si>
  <si>
    <t>Defined Contribution Plan, Employer Discretionary Contribution Am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775</v>
      </c>
    </row>
    <row r="8" spans="1:3">
      <c r="A8" s="4" t="s">
        <v>12</v>
      </c>
      <c r="B8" s="4" t="s">
        <v>13</v>
      </c>
    </row>
    <row r="9" spans="1:3">
      <c r="A9" s="4" t="s">
        <v>14</v>
      </c>
      <c r="B9" s="5" t="n">
        <v>216877</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80"/>
  </cols>
  <sheetData>
    <row r="1" spans="1:2">
      <c r="A1" s="1" t="s">
        <v>155</v>
      </c>
      <c r="B1" s="2" t="s">
        <v>1</v>
      </c>
    </row>
    <row r="2" spans="1:2">
      <c r="B2" s="2" t="s">
        <v>2</v>
      </c>
    </row>
    <row r="3" spans="1:2">
      <c r="A3" s="3" t="s">
        <v>120</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72</v>
      </c>
      <c r="B12" s="4" t="s">
        <v>173</v>
      </c>
    </row>
    <row r="13" spans="1:2">
      <c r="A13" s="4" t="s">
        <v>174</v>
      </c>
      <c r="B13"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20</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9</v>
      </c>
      <c r="B1" s="2" t="s">
        <v>1</v>
      </c>
    </row>
    <row r="2" spans="1:2">
      <c r="B2" s="2" t="s">
        <v>2</v>
      </c>
    </row>
    <row r="3" spans="1:2">
      <c r="A3" s="3" t="s">
        <v>124</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82</v>
      </c>
      <c r="B1" s="2" t="s">
        <v>1</v>
      </c>
    </row>
    <row r="2" spans="1:2">
      <c r="B2" s="2" t="s">
        <v>2</v>
      </c>
    </row>
    <row r="3" spans="1:2">
      <c r="A3" s="3" t="s">
        <v>132</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v>
      </c>
      <c r="B1" s="2" t="s">
        <v>2</v>
      </c>
      <c r="C1" s="2" t="s">
        <v>28</v>
      </c>
      <c r="D1" s="2" t="s">
        <v>29</v>
      </c>
    </row>
    <row r="2" spans="1:4">
      <c r="A2" s="3" t="s">
        <v>30</v>
      </c>
    </row>
    <row r="3" spans="1:4">
      <c r="A3" s="4" t="s">
        <v>31</v>
      </c>
      <c r="B3" s="7" t="n">
        <v>2643948</v>
      </c>
      <c r="C3" s="7" t="n">
        <v>2616670</v>
      </c>
      <c r="D3" s="7" t="n">
        <v>2075173</v>
      </c>
    </row>
    <row r="4" spans="1:4">
      <c r="A4" s="4" t="s">
        <v>32</v>
      </c>
      <c r="B4" s="5" t="n">
        <v>22309</v>
      </c>
      <c r="C4" s="5" t="n">
        <v>42327</v>
      </c>
      <c r="D4" s="5" t="n">
        <v>21476</v>
      </c>
    </row>
    <row r="5" spans="1:4">
      <c r="A5" s="4" t="s">
        <v>33</v>
      </c>
      <c r="B5" s="5" t="n">
        <v>191380</v>
      </c>
      <c r="C5" s="5" t="n">
        <v>191229</v>
      </c>
      <c r="D5" s="5" t="n">
        <v>192571</v>
      </c>
    </row>
    <row r="6" spans="1:4">
      <c r="A6" s="4" t="s">
        <v>34</v>
      </c>
      <c r="B6" s="5" t="n">
        <v>29900</v>
      </c>
      <c r="C6" s="5" t="n">
        <v>156200</v>
      </c>
    </row>
    <row r="7" spans="1:4">
      <c r="A7" s="4" t="s">
        <v>35</v>
      </c>
      <c r="B7" s="5" t="n">
        <v>142010</v>
      </c>
      <c r="C7" s="5" t="n">
        <v>23745</v>
      </c>
      <c r="D7" s="5" t="n">
        <v>134010</v>
      </c>
    </row>
    <row r="8" spans="1:4">
      <c r="A8" s="4" t="s">
        <v>36</v>
      </c>
      <c r="B8" s="5" t="n">
        <v>3029547</v>
      </c>
      <c r="C8" s="5" t="n">
        <v>3030171</v>
      </c>
      <c r="D8" s="5" t="n">
        <v>2423230</v>
      </c>
    </row>
    <row r="9" spans="1:4">
      <c r="A9" s="4" t="s">
        <v>37</v>
      </c>
      <c r="B9" s="5" t="n">
        <v>14736352</v>
      </c>
      <c r="C9" s="5" t="n">
        <v>14827813</v>
      </c>
      <c r="D9" s="5" t="n">
        <v>14933856</v>
      </c>
    </row>
    <row r="10" spans="1:4">
      <c r="A10" s="4" t="s">
        <v>38</v>
      </c>
      <c r="B10" s="5" t="n">
        <v>3106</v>
      </c>
      <c r="C10" s="5" t="n">
        <v>3688</v>
      </c>
      <c r="D10" s="5" t="n">
        <v>5435</v>
      </c>
    </row>
    <row r="11" spans="1:4">
      <c r="A11" s="4" t="s">
        <v>39</v>
      </c>
      <c r="B11" s="5" t="n">
        <v>17769005</v>
      </c>
      <c r="C11" s="5" t="n">
        <v>17861672</v>
      </c>
      <c r="D11" s="5" t="n">
        <v>17362521</v>
      </c>
    </row>
    <row r="12" spans="1:4">
      <c r="A12" s="3" t="s">
        <v>40</v>
      </c>
    </row>
    <row r="13" spans="1:4">
      <c r="A13" s="4" t="s">
        <v>41</v>
      </c>
      <c r="B13" s="5" t="n">
        <v>269303</v>
      </c>
      <c r="C13" s="5" t="n">
        <v>266482</v>
      </c>
      <c r="D13" s="5" t="n">
        <v>259285</v>
      </c>
    </row>
    <row r="14" spans="1:4">
      <c r="A14" s="4" t="s">
        <v>42</v>
      </c>
      <c r="B14" s="5" t="n">
        <v>75633</v>
      </c>
      <c r="C14" s="5" t="n">
        <v>285679</v>
      </c>
      <c r="D14" s="5" t="n">
        <v>77882</v>
      </c>
    </row>
    <row r="15" spans="1:4">
      <c r="A15" s="4" t="s">
        <v>43</v>
      </c>
      <c r="B15" s="5" t="n">
        <v>1395673</v>
      </c>
      <c r="C15" s="5" t="n">
        <v>1340592</v>
      </c>
      <c r="D15" s="5" t="n">
        <v>1230518</v>
      </c>
    </row>
    <row r="16" spans="1:4">
      <c r="A16" s="4" t="s">
        <v>44</v>
      </c>
      <c r="D16" s="5" t="n">
        <v>86800</v>
      </c>
    </row>
    <row r="17" spans="1:4">
      <c r="A17" s="4" t="s">
        <v>45</v>
      </c>
      <c r="B17" s="5" t="n">
        <v>117502</v>
      </c>
      <c r="C17" s="5" t="n">
        <v>116048</v>
      </c>
      <c r="D17" s="5" t="n">
        <v>125249</v>
      </c>
    </row>
    <row r="18" spans="1:4">
      <c r="A18" s="4" t="s">
        <v>46</v>
      </c>
      <c r="B18" s="5" t="n">
        <v>38242</v>
      </c>
      <c r="C18" s="5" t="n">
        <v>39856</v>
      </c>
    </row>
    <row r="19" spans="1:4">
      <c r="A19" s="4" t="s">
        <v>47</v>
      </c>
      <c r="B19" s="5" t="n">
        <v>1896353</v>
      </c>
      <c r="C19" s="5" t="n">
        <v>2048657</v>
      </c>
      <c r="D19" s="5" t="n">
        <v>1779734</v>
      </c>
    </row>
    <row r="20" spans="1:4">
      <c r="A20" s="3" t="s">
        <v>48</v>
      </c>
    </row>
    <row r="21" spans="1:4">
      <c r="A21" s="4" t="s">
        <v>49</v>
      </c>
      <c r="B21" s="5" t="n">
        <v>832300</v>
      </c>
      <c r="C21" s="5" t="n">
        <v>846200</v>
      </c>
      <c r="D21" s="5" t="n">
        <v>819100</v>
      </c>
    </row>
    <row r="22" spans="1:4">
      <c r="A22" s="4" t="s">
        <v>50</v>
      </c>
      <c r="D22" s="5" t="n">
        <v>56232</v>
      </c>
    </row>
    <row r="23" spans="1:4">
      <c r="A23" s="4" t="s">
        <v>51</v>
      </c>
      <c r="B23" s="5" t="n">
        <v>1285823</v>
      </c>
      <c r="C23" s="5" t="n">
        <v>1315842</v>
      </c>
      <c r="D23" s="5" t="n">
        <v>1761417</v>
      </c>
    </row>
    <row r="24" spans="1:4">
      <c r="A24" s="4" t="s">
        <v>52</v>
      </c>
      <c r="B24" s="5" t="n">
        <v>89074</v>
      </c>
      <c r="C24" s="5" t="n">
        <v>98034</v>
      </c>
    </row>
    <row r="25" spans="1:4">
      <c r="A25" s="4" t="s">
        <v>53</v>
      </c>
      <c r="B25" s="5" t="n">
        <v>4103550</v>
      </c>
      <c r="C25" s="5" t="n">
        <v>4308733</v>
      </c>
      <c r="D25" s="5" t="n">
        <v>4416483</v>
      </c>
    </row>
    <row r="26" spans="1:4">
      <c r="A26" s="3" t="s">
        <v>54</v>
      </c>
    </row>
    <row r="27" spans="1:4">
      <c r="A27" s="4" t="s">
        <v>55</v>
      </c>
      <c r="B27" s="5" t="n">
        <v>5569268</v>
      </c>
      <c r="C27" s="5" t="n">
        <v>5569268</v>
      </c>
      <c r="D27" s="5" t="n">
        <v>5594369</v>
      </c>
    </row>
    <row r="28" spans="1:4">
      <c r="A28" s="4" t="s">
        <v>56</v>
      </c>
      <c r="B28" s="5" t="n">
        <v>8096187</v>
      </c>
      <c r="C28" s="5" t="n">
        <v>7983671</v>
      </c>
      <c r="D28" s="5" t="n">
        <v>7351669</v>
      </c>
    </row>
    <row r="29" spans="1:4">
      <c r="A29" s="4" t="s">
        <v>57</v>
      </c>
      <c r="B29" s="5" t="n">
        <v>13665455</v>
      </c>
      <c r="C29" s="5" t="n">
        <v>13552939</v>
      </c>
      <c r="D29" s="5" t="n">
        <v>12946038</v>
      </c>
    </row>
    <row r="30" spans="1:4">
      <c r="A30" s="4" t="s">
        <v>58</v>
      </c>
      <c r="B30" s="7" t="n">
        <v>17769005</v>
      </c>
      <c r="C30" s="7" t="n">
        <v>17861672</v>
      </c>
      <c r="D30" s="5" t="n">
        <v>17362521</v>
      </c>
    </row>
    <row r="31" spans="1:4">
      <c r="A31" s="4" t="s">
        <v>59</v>
      </c>
    </row>
    <row r="32" spans="1:4">
      <c r="A32" s="3" t="s">
        <v>48</v>
      </c>
    </row>
    <row r="33" spans="1:4">
      <c r="A33" s="4" t="s">
        <v>50</v>
      </c>
      <c r="D33" s="5" t="n">
        <v>31128</v>
      </c>
    </row>
    <row r="34" spans="1:4">
      <c r="A34" s="4" t="s">
        <v>60</v>
      </c>
    </row>
    <row r="35" spans="1:4">
      <c r="A35" s="3" t="s">
        <v>48</v>
      </c>
    </row>
    <row r="36" spans="1:4">
      <c r="A36" s="4" t="s">
        <v>50</v>
      </c>
      <c r="D36" s="7" t="n">
        <v>251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36</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44</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97</v>
      </c>
      <c r="B1" s="2" t="s">
        <v>1</v>
      </c>
    </row>
    <row r="2" spans="1:3">
      <c r="B2" s="2" t="s">
        <v>2</v>
      </c>
      <c r="C2" s="2" t="s">
        <v>29</v>
      </c>
    </row>
    <row r="3" spans="1:3">
      <c r="A3" s="3" t="s">
        <v>120</v>
      </c>
    </row>
    <row r="4" spans="1:3">
      <c r="A4" s="4" t="s">
        <v>198</v>
      </c>
      <c r="B4" s="5" t="n">
        <v>1775</v>
      </c>
    </row>
    <row r="5" spans="1:3">
      <c r="A5" s="4" t="s">
        <v>199</v>
      </c>
      <c r="B5" s="7" t="n">
        <v>12758</v>
      </c>
      <c r="C5" s="7" t="n">
        <v>6337</v>
      </c>
    </row>
    <row r="6" spans="1:3">
      <c r="A6" s="4" t="s">
        <v>200</v>
      </c>
      <c r="B6" s="5" t="n">
        <v>250000</v>
      </c>
    </row>
    <row r="7" spans="1:3">
      <c r="A7" s="4" t="s">
        <v>201</v>
      </c>
      <c r="B7" s="5" t="n">
        <v>733717</v>
      </c>
    </row>
    <row r="8" spans="1:3">
      <c r="A8" s="4" t="s">
        <v>202</v>
      </c>
      <c r="B8" s="7" t="n">
        <v>150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8"/>
  </cols>
  <sheetData>
    <row r="1" spans="1:2">
      <c r="A1" s="1" t="s">
        <v>203</v>
      </c>
      <c r="B1" s="2" t="s">
        <v>1</v>
      </c>
    </row>
    <row r="2" spans="1:2">
      <c r="B2" s="2" t="s">
        <v>2</v>
      </c>
    </row>
    <row r="3" spans="1:2">
      <c r="A3" s="4" t="s">
        <v>204</v>
      </c>
    </row>
    <row r="4" spans="1:2">
      <c r="A4" s="3" t="s">
        <v>205</v>
      </c>
    </row>
    <row r="5" spans="1:2">
      <c r="A5" s="4" t="s">
        <v>206</v>
      </c>
      <c r="B5" s="4" t="s">
        <v>207</v>
      </c>
    </row>
    <row r="6" spans="1:2">
      <c r="A6" s="4" t="s">
        <v>208</v>
      </c>
    </row>
    <row r="7" spans="1:2">
      <c r="A7" s="3" t="s">
        <v>205</v>
      </c>
    </row>
    <row r="8" spans="1:2">
      <c r="A8" s="4" t="s">
        <v>206</v>
      </c>
      <c r="B8" s="4" t="s">
        <v>209</v>
      </c>
    </row>
    <row r="9" spans="1:2">
      <c r="A9" s="4" t="s">
        <v>210</v>
      </c>
    </row>
    <row r="10" spans="1:2">
      <c r="A10" s="3" t="s">
        <v>205</v>
      </c>
    </row>
    <row r="11" spans="1:2">
      <c r="A11" s="4" t="s">
        <v>206</v>
      </c>
      <c r="B11" s="4" t="s">
        <v>207</v>
      </c>
    </row>
    <row r="12" spans="1:2">
      <c r="A12" s="4" t="s">
        <v>211</v>
      </c>
    </row>
    <row r="13" spans="1:2">
      <c r="A13" s="3" t="s">
        <v>205</v>
      </c>
    </row>
    <row r="14" spans="1:2">
      <c r="A14" s="4" t="s">
        <v>206</v>
      </c>
      <c r="B14" s="4" t="s">
        <v>212</v>
      </c>
    </row>
    <row r="15" spans="1:2">
      <c r="A15" s="4" t="s">
        <v>213</v>
      </c>
    </row>
    <row r="16" spans="1:2">
      <c r="A16" s="3" t="s">
        <v>205</v>
      </c>
    </row>
    <row r="17" spans="1:2">
      <c r="A17" s="4" t="s">
        <v>206</v>
      </c>
      <c r="B17" s="4" t="s">
        <v>214</v>
      </c>
    </row>
    <row r="18" spans="1:2">
      <c r="A18" s="4" t="s">
        <v>215</v>
      </c>
    </row>
    <row r="19" spans="1:2">
      <c r="A19" s="3" t="s">
        <v>205</v>
      </c>
    </row>
    <row r="20" spans="1:2">
      <c r="A20" s="4" t="s">
        <v>206</v>
      </c>
      <c r="B20"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1</v>
      </c>
    </row>
    <row r="2" spans="1:3">
      <c r="B2" s="2" t="s">
        <v>2</v>
      </c>
      <c r="C2" s="2" t="s">
        <v>29</v>
      </c>
    </row>
    <row r="3" spans="1:3">
      <c r="A3" s="3" t="s">
        <v>124</v>
      </c>
    </row>
    <row r="4" spans="1:3">
      <c r="A4" s="4" t="s">
        <v>74</v>
      </c>
      <c r="B4" s="7" t="n">
        <v>103282</v>
      </c>
      <c r="C4" s="7" t="n">
        <v>10028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8</v>
      </c>
      <c r="B1" s="2" t="s">
        <v>2</v>
      </c>
      <c r="C1" s="2" t="s">
        <v>28</v>
      </c>
      <c r="D1" s="2" t="s">
        <v>29</v>
      </c>
    </row>
    <row r="2" spans="1:4">
      <c r="A2" s="3" t="s">
        <v>219</v>
      </c>
    </row>
    <row r="3" spans="1:4">
      <c r="A3" s="4" t="s">
        <v>220</v>
      </c>
      <c r="B3" s="7" t="n">
        <v>10394746</v>
      </c>
      <c r="C3" s="7" t="n">
        <v>10394746</v>
      </c>
      <c r="D3" s="7" t="n">
        <v>10394746</v>
      </c>
    </row>
    <row r="4" spans="1:4">
      <c r="A4" s="4" t="s">
        <v>221</v>
      </c>
      <c r="B4" s="5" t="n">
        <v>11295967</v>
      </c>
      <c r="C4" s="5" t="n">
        <v>11295967</v>
      </c>
      <c r="D4" s="5" t="n">
        <v>11227437</v>
      </c>
    </row>
    <row r="5" spans="1:4">
      <c r="A5" s="4" t="s">
        <v>222</v>
      </c>
      <c r="B5" s="5" t="n">
        <v>661380</v>
      </c>
      <c r="C5" s="5" t="n">
        <v>661583</v>
      </c>
      <c r="D5" s="5" t="n">
        <v>641554</v>
      </c>
    </row>
    <row r="6" spans="1:4">
      <c r="A6" s="4" t="s">
        <v>223</v>
      </c>
      <c r="B6" s="5" t="n">
        <v>632779</v>
      </c>
      <c r="C6" s="5" t="n">
        <v>632779</v>
      </c>
      <c r="D6" s="5" t="n">
        <v>544513</v>
      </c>
    </row>
    <row r="7" spans="1:4">
      <c r="A7" s="4" t="s">
        <v>224</v>
      </c>
      <c r="B7" s="5" t="n">
        <v>113644</v>
      </c>
      <c r="C7" s="5" t="n">
        <v>105660</v>
      </c>
      <c r="D7" s="5" t="n">
        <v>76085</v>
      </c>
    </row>
    <row r="8" spans="1:4">
      <c r="A8" s="4" t="s">
        <v>225</v>
      </c>
      <c r="B8" s="5" t="n">
        <v>23098516</v>
      </c>
      <c r="C8" s="5" t="n">
        <v>23090735</v>
      </c>
      <c r="D8" s="5" t="n">
        <v>22884335</v>
      </c>
    </row>
    <row r="9" spans="1:4">
      <c r="A9" s="4" t="s">
        <v>226</v>
      </c>
      <c r="B9" s="5" t="n">
        <v>-8362164</v>
      </c>
      <c r="C9" s="5" t="n">
        <v>-8262922</v>
      </c>
      <c r="D9" s="5" t="n">
        <v>-7950479</v>
      </c>
    </row>
    <row r="10" spans="1:4">
      <c r="A10" s="4" t="s">
        <v>227</v>
      </c>
      <c r="B10" s="7" t="n">
        <v>14736352</v>
      </c>
      <c r="C10" s="7" t="n">
        <v>14827813</v>
      </c>
      <c r="D10" s="7" t="n">
        <v>1493385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28</v>
      </c>
      <c r="B1" s="2" t="s">
        <v>1</v>
      </c>
    </row>
    <row r="2" spans="1:3">
      <c r="B2" s="2" t="s">
        <v>2</v>
      </c>
      <c r="C2" s="2" t="s">
        <v>29</v>
      </c>
    </row>
    <row r="3" spans="1:3">
      <c r="A3" s="3" t="s">
        <v>128</v>
      </c>
    </row>
    <row r="4" spans="1:3">
      <c r="A4" s="4" t="s">
        <v>229</v>
      </c>
      <c r="B4" s="7" t="n">
        <v>500000</v>
      </c>
    </row>
    <row r="5" spans="1:3">
      <c r="A5" s="4" t="s">
        <v>230</v>
      </c>
      <c r="B5" s="7" t="n">
        <v>0</v>
      </c>
      <c r="C5" s="7" t="n">
        <v>0</v>
      </c>
    </row>
    <row r="6" spans="1:3">
      <c r="A6" s="4" t="s">
        <v>231</v>
      </c>
      <c r="B6"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3</v>
      </c>
      <c r="B1" s="2" t="s">
        <v>2</v>
      </c>
      <c r="C1" s="2" t="s">
        <v>28</v>
      </c>
      <c r="D1" s="2" t="s">
        <v>29</v>
      </c>
    </row>
    <row r="2" spans="1:4">
      <c r="A2" s="3" t="s">
        <v>234</v>
      </c>
    </row>
    <row r="3" spans="1:4">
      <c r="A3" s="4" t="s">
        <v>235</v>
      </c>
      <c r="B3" s="7" t="n">
        <v>1403325</v>
      </c>
    </row>
    <row r="4" spans="1:4">
      <c r="A4" s="4" t="s">
        <v>236</v>
      </c>
      <c r="B4" s="5" t="n">
        <v>-117502</v>
      </c>
    </row>
    <row r="5" spans="1:4">
      <c r="A5" s="4" t="s">
        <v>227</v>
      </c>
      <c r="B5" s="7" t="n">
        <v>1285823</v>
      </c>
      <c r="C5" s="7" t="n">
        <v>1315842</v>
      </c>
      <c r="D5" s="7" t="n">
        <v>176141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237</v>
      </c>
      <c r="B1" s="2" t="s">
        <v>1</v>
      </c>
    </row>
    <row r="2" spans="1:2">
      <c r="B2" s="2" t="s">
        <v>238</v>
      </c>
    </row>
    <row r="3" spans="1:2">
      <c r="A3" s="3" t="s">
        <v>234</v>
      </c>
    </row>
    <row r="4" spans="1:2">
      <c r="A4" s="4" t="s">
        <v>239</v>
      </c>
      <c r="B4" s="7" t="n">
        <v>15416</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244</v>
      </c>
      <c r="B1" s="2" t="s">
        <v>238</v>
      </c>
    </row>
    <row r="2" spans="1:2">
      <c r="A2" s="3" t="s">
        <v>245</v>
      </c>
    </row>
    <row r="3" spans="1:2">
      <c r="A3" s="5" t="n">
        <v>2017</v>
      </c>
      <c r="B3" s="7" t="n">
        <v>117502</v>
      </c>
    </row>
    <row r="4" spans="1:2">
      <c r="A4" s="5" t="n">
        <v>2018</v>
      </c>
      <c r="B4" s="5" t="n">
        <v>1285823</v>
      </c>
    </row>
    <row r="5" spans="1:2">
      <c r="A5" s="4" t="s">
        <v>227</v>
      </c>
      <c r="B5" s="7" t="n">
        <v>14033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61</v>
      </c>
      <c r="B1" s="2" t="s">
        <v>2</v>
      </c>
      <c r="C1" s="2" t="s">
        <v>28</v>
      </c>
      <c r="D1" s="2" t="s">
        <v>29</v>
      </c>
    </row>
    <row r="2" spans="1:4">
      <c r="A2" s="4" t="s">
        <v>62</v>
      </c>
      <c r="B2" s="4" t="s">
        <v>63</v>
      </c>
      <c r="C2" s="4" t="s">
        <v>63</v>
      </c>
      <c r="D2" s="4" t="s">
        <v>63</v>
      </c>
    </row>
    <row r="3" spans="1:4">
      <c r="A3" s="4" t="s">
        <v>64</v>
      </c>
      <c r="B3" s="5" t="n">
        <v>1800</v>
      </c>
      <c r="C3" s="5" t="n">
        <v>1800</v>
      </c>
      <c r="D3" s="5" t="n">
        <v>1800</v>
      </c>
    </row>
    <row r="4" spans="1:4">
      <c r="A4" s="4" t="s">
        <v>65</v>
      </c>
      <c r="B4" s="5" t="n">
        <v>1775</v>
      </c>
      <c r="C4" s="5" t="n">
        <v>1775</v>
      </c>
      <c r="D4" s="5" t="n">
        <v>17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21"/>
  </cols>
  <sheetData>
    <row r="1" spans="1:2">
      <c r="A1" s="1" t="s">
        <v>246</v>
      </c>
      <c r="B1" s="2" t="s">
        <v>238</v>
      </c>
    </row>
    <row r="2" spans="1:2">
      <c r="A2" s="3" t="s">
        <v>247</v>
      </c>
    </row>
    <row r="3" spans="1:2">
      <c r="A3" s="4" t="s">
        <v>248</v>
      </c>
      <c r="B3" s="7" t="n">
        <v>127316</v>
      </c>
    </row>
    <row r="4" spans="1:2">
      <c r="A4" s="4" t="s">
        <v>249</v>
      </c>
    </row>
    <row r="5" spans="1:2">
      <c r="A5" s="3" t="s">
        <v>247</v>
      </c>
    </row>
    <row r="6" spans="1:2">
      <c r="A6" s="4" t="s">
        <v>248</v>
      </c>
      <c r="B6" s="5" t="n">
        <v>3446</v>
      </c>
    </row>
    <row r="7" spans="1:2">
      <c r="A7" s="4" t="s">
        <v>250</v>
      </c>
    </row>
    <row r="8" spans="1:2">
      <c r="A8" s="3" t="s">
        <v>247</v>
      </c>
    </row>
    <row r="9" spans="1:2">
      <c r="A9" s="4" t="s">
        <v>248</v>
      </c>
      <c r="B9" s="5" t="n">
        <v>27681</v>
      </c>
    </row>
    <row r="10" spans="1:2">
      <c r="A10" s="4" t="s">
        <v>60</v>
      </c>
    </row>
    <row r="11" spans="1:2">
      <c r="A11" s="3" t="s">
        <v>247</v>
      </c>
    </row>
    <row r="12" spans="1:2">
      <c r="A12" s="4" t="s">
        <v>248</v>
      </c>
      <c r="B12" s="5" t="n">
        <v>25104</v>
      </c>
    </row>
    <row r="13" spans="1:2">
      <c r="A13" s="4" t="s">
        <v>251</v>
      </c>
    </row>
    <row r="14" spans="1:2">
      <c r="A14" s="3" t="s">
        <v>247</v>
      </c>
    </row>
    <row r="15" spans="1:2">
      <c r="A15" s="4" t="s">
        <v>248</v>
      </c>
      <c r="B15" s="7" t="n">
        <v>7108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1</v>
      </c>
    </row>
    <row r="2" spans="1:2">
      <c r="B2" s="2" t="s">
        <v>238</v>
      </c>
    </row>
    <row r="3" spans="1:2">
      <c r="A3" s="3" t="s">
        <v>253</v>
      </c>
    </row>
    <row r="4" spans="1:2">
      <c r="A4" s="4" t="s">
        <v>254</v>
      </c>
      <c r="B4" s="7" t="n">
        <v>15416</v>
      </c>
    </row>
    <row r="5" spans="1:2">
      <c r="A5" s="4" t="s">
        <v>249</v>
      </c>
    </row>
    <row r="6" spans="1:2">
      <c r="A6" s="3" t="s">
        <v>253</v>
      </c>
    </row>
    <row r="7" spans="1:2">
      <c r="A7" s="4" t="s">
        <v>254</v>
      </c>
      <c r="B7" s="7" t="n">
        <v>799</v>
      </c>
    </row>
    <row r="8" spans="1:2">
      <c r="A8" s="4" t="s">
        <v>255</v>
      </c>
      <c r="B8" s="4" t="s">
        <v>256</v>
      </c>
    </row>
    <row r="9" spans="1:2">
      <c r="A9" s="4" t="s">
        <v>250</v>
      </c>
    </row>
    <row r="10" spans="1:2">
      <c r="A10" s="3" t="s">
        <v>253</v>
      </c>
    </row>
    <row r="11" spans="1:2">
      <c r="A11" s="4" t="s">
        <v>254</v>
      </c>
      <c r="B11" s="7" t="n">
        <v>1046</v>
      </c>
    </row>
    <row r="12" spans="1:2">
      <c r="A12" s="4" t="s">
        <v>255</v>
      </c>
      <c r="B12" s="4" t="s">
        <v>257</v>
      </c>
    </row>
    <row r="13" spans="1:2">
      <c r="A13" s="4" t="s">
        <v>60</v>
      </c>
    </row>
    <row r="14" spans="1:2">
      <c r="A14" s="3" t="s">
        <v>253</v>
      </c>
    </row>
    <row r="15" spans="1:2">
      <c r="A15" s="4" t="s">
        <v>254</v>
      </c>
      <c r="B15" s="7" t="n">
        <v>1295</v>
      </c>
    </row>
    <row r="16" spans="1:2">
      <c r="A16" s="4" t="s">
        <v>255</v>
      </c>
      <c r="B16" s="4" t="s">
        <v>258</v>
      </c>
    </row>
    <row r="17" spans="1:2">
      <c r="A17" s="4" t="s">
        <v>251</v>
      </c>
    </row>
    <row r="18" spans="1:2">
      <c r="A18" s="3" t="s">
        <v>253</v>
      </c>
    </row>
    <row r="19" spans="1:2">
      <c r="A19" s="4" t="s">
        <v>254</v>
      </c>
      <c r="B19" s="7" t="n">
        <v>1116</v>
      </c>
    </row>
    <row r="20" spans="1:2">
      <c r="A20" s="4" t="s">
        <v>255</v>
      </c>
      <c r="B20"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60</v>
      </c>
      <c r="B1" s="2" t="s">
        <v>2</v>
      </c>
      <c r="C1" s="2" t="s">
        <v>28</v>
      </c>
    </row>
    <row r="2" spans="1:3">
      <c r="A2" s="3" t="s">
        <v>261</v>
      </c>
    </row>
    <row r="3" spans="1:3">
      <c r="A3" s="5" t="n">
        <v>2017</v>
      </c>
      <c r="B3" s="7" t="n">
        <v>44974</v>
      </c>
    </row>
    <row r="4" spans="1:3">
      <c r="A4" s="5" t="n">
        <v>2018</v>
      </c>
      <c r="B4" s="5" t="n">
        <v>38897</v>
      </c>
    </row>
    <row r="5" spans="1:3">
      <c r="A5" s="5" t="n">
        <v>2019</v>
      </c>
      <c r="B5" s="5" t="n">
        <v>17577</v>
      </c>
    </row>
    <row r="6" spans="1:3">
      <c r="A6" s="5" t="n">
        <v>2020</v>
      </c>
      <c r="B6" s="5" t="n">
        <v>13392</v>
      </c>
    </row>
    <row r="7" spans="1:3">
      <c r="A7" s="5" t="n">
        <v>2021</v>
      </c>
      <c r="B7" s="5" t="n">
        <v>13392</v>
      </c>
    </row>
    <row r="8" spans="1:3">
      <c r="A8" s="4" t="s">
        <v>262</v>
      </c>
      <c r="B8" s="5" t="n">
        <v>14508</v>
      </c>
    </row>
    <row r="9" spans="1:3">
      <c r="A9" s="4" t="s">
        <v>263</v>
      </c>
      <c r="B9" s="5" t="n">
        <v>142740</v>
      </c>
    </row>
    <row r="10" spans="1:3">
      <c r="A10" s="4" t="s">
        <v>264</v>
      </c>
      <c r="B10" s="5" t="n">
        <v>-15424</v>
      </c>
    </row>
    <row r="11" spans="1:3">
      <c r="A11" s="4" t="s">
        <v>265</v>
      </c>
      <c r="B11" s="5" t="n">
        <v>127316</v>
      </c>
    </row>
    <row r="12" spans="1:3">
      <c r="A12" s="4" t="s">
        <v>266</v>
      </c>
      <c r="B12" s="5" t="n">
        <v>-38242</v>
      </c>
      <c r="C12" s="7" t="n">
        <v>-39856</v>
      </c>
    </row>
    <row r="13" spans="1:3">
      <c r="A13" s="4" t="s">
        <v>267</v>
      </c>
      <c r="B13" s="7" t="n">
        <v>89074</v>
      </c>
      <c r="C13" s="7" t="n">
        <v>9803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5"/>
  </cols>
  <sheetData>
    <row r="1" spans="1:2">
      <c r="A1" s="1" t="s">
        <v>268</v>
      </c>
      <c r="B1" s="2" t="s">
        <v>1</v>
      </c>
    </row>
    <row r="2" spans="1:2">
      <c r="B2" s="2" t="s">
        <v>2</v>
      </c>
    </row>
    <row r="3" spans="1:2">
      <c r="A3" s="4" t="s">
        <v>269</v>
      </c>
    </row>
    <row r="4" spans="1:2">
      <c r="A4" s="3" t="s">
        <v>270</v>
      </c>
    </row>
    <row r="5" spans="1:2">
      <c r="A5" s="4" t="s">
        <v>271</v>
      </c>
      <c r="B5"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73</v>
      </c>
      <c r="B1" s="2" t="s">
        <v>1</v>
      </c>
    </row>
    <row r="2" spans="1:3">
      <c r="B2" s="2" t="s">
        <v>2</v>
      </c>
      <c r="C2" s="2" t="s">
        <v>29</v>
      </c>
    </row>
    <row r="3" spans="1:3">
      <c r="A3" s="3" t="s">
        <v>274</v>
      </c>
    </row>
    <row r="4" spans="1:3">
      <c r="A4" s="4" t="s">
        <v>275</v>
      </c>
      <c r="B4" s="7" t="n">
        <v>112400</v>
      </c>
      <c r="C4" s="7" t="n">
        <v>794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276</v>
      </c>
      <c r="B1" s="2" t="s">
        <v>2</v>
      </c>
      <c r="C1" s="2" t="s">
        <v>28</v>
      </c>
      <c r="D1" s="2" t="s">
        <v>29</v>
      </c>
    </row>
    <row r="2" spans="1:4">
      <c r="A2" s="3" t="s">
        <v>277</v>
      </c>
    </row>
    <row r="3" spans="1:4">
      <c r="A3" s="4" t="s">
        <v>39</v>
      </c>
      <c r="B3" s="7" t="n">
        <v>17769005</v>
      </c>
      <c r="C3" s="7" t="n">
        <v>17861672</v>
      </c>
      <c r="D3" s="7" t="n">
        <v>17362521</v>
      </c>
    </row>
    <row r="4" spans="1:4">
      <c r="A4" s="4" t="s">
        <v>53</v>
      </c>
      <c r="B4" s="7" t="n">
        <v>4103550</v>
      </c>
      <c r="C4" s="5" t="n">
        <v>4308733</v>
      </c>
      <c r="D4" s="5" t="n">
        <v>4416483</v>
      </c>
    </row>
    <row r="5" spans="1:4">
      <c r="A5" s="4" t="s">
        <v>278</v>
      </c>
    </row>
    <row r="6" spans="1:4">
      <c r="A6" s="3" t="s">
        <v>277</v>
      </c>
    </row>
    <row r="7" spans="1:4">
      <c r="A7" s="4" t="s">
        <v>39</v>
      </c>
      <c r="C7" s="5" t="n">
        <v>17969672</v>
      </c>
      <c r="D7" s="5" t="n">
        <v>17465221</v>
      </c>
    </row>
    <row r="8" spans="1:4">
      <c r="A8" s="4" t="s">
        <v>53</v>
      </c>
      <c r="C8" s="5" t="n">
        <v>4416733</v>
      </c>
      <c r="D8" s="5" t="n">
        <v>4519183</v>
      </c>
    </row>
    <row r="9" spans="1:4">
      <c r="A9" s="4" t="s">
        <v>279</v>
      </c>
    </row>
    <row r="10" spans="1:4">
      <c r="A10" s="3" t="s">
        <v>277</v>
      </c>
    </row>
    <row r="11" spans="1:4">
      <c r="A11" s="4" t="s">
        <v>39</v>
      </c>
      <c r="C11" s="5" t="n">
        <v>-108000</v>
      </c>
      <c r="D11" s="5" t="n">
        <v>-102700</v>
      </c>
    </row>
    <row r="12" spans="1:4">
      <c r="A12" s="4" t="s">
        <v>53</v>
      </c>
      <c r="C12" s="5" t="n">
        <v>-108000</v>
      </c>
      <c r="D12" s="5" t="n">
        <v>-102700</v>
      </c>
    </row>
    <row r="13" spans="1:4">
      <c r="A13" s="4" t="s">
        <v>280</v>
      </c>
    </row>
    <row r="14" spans="1:4">
      <c r="A14" s="3" t="s">
        <v>277</v>
      </c>
    </row>
    <row r="15" spans="1:4">
      <c r="A15" s="4" t="s">
        <v>39</v>
      </c>
      <c r="C15" s="5" t="n">
        <v>17861672</v>
      </c>
      <c r="D15" s="5" t="n">
        <v>17362521</v>
      </c>
    </row>
    <row r="16" spans="1:4">
      <c r="A16" s="4" t="s">
        <v>53</v>
      </c>
      <c r="C16" s="7" t="n">
        <v>4308733</v>
      </c>
      <c r="D16" s="7" t="n">
        <v>441648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81</v>
      </c>
      <c r="B1" s="2" t="s">
        <v>1</v>
      </c>
    </row>
    <row r="2" spans="1:3">
      <c r="B2" s="2" t="s">
        <v>2</v>
      </c>
      <c r="C2" s="2" t="s">
        <v>29</v>
      </c>
    </row>
    <row r="3" spans="1:3">
      <c r="A3" s="3" t="s">
        <v>282</v>
      </c>
    </row>
    <row r="4" spans="1:3">
      <c r="A4" s="4" t="s">
        <v>283</v>
      </c>
      <c r="B4" s="7" t="n">
        <v>9285</v>
      </c>
      <c r="C4" s="7" t="n">
        <v>9139</v>
      </c>
    </row>
    <row r="5" spans="1:3">
      <c r="A5" s="4" t="s">
        <v>284</v>
      </c>
    </row>
    <row r="6" spans="1:3">
      <c r="A6" s="3" t="s">
        <v>282</v>
      </c>
    </row>
    <row r="7" spans="1:3">
      <c r="A7" s="4" t="s">
        <v>285</v>
      </c>
      <c r="B7" s="7" t="n">
        <v>293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86</v>
      </c>
      <c r="B1" s="2" t="s">
        <v>1</v>
      </c>
    </row>
    <row r="2" spans="1:3">
      <c r="B2" s="2" t="s">
        <v>2</v>
      </c>
      <c r="C2" s="2" t="s">
        <v>29</v>
      </c>
    </row>
    <row r="3" spans="1:3">
      <c r="A3" s="3" t="s">
        <v>152</v>
      </c>
    </row>
    <row r="4" spans="1:3">
      <c r="A4" s="4" t="s">
        <v>287</v>
      </c>
      <c r="B4" s="7" t="n">
        <v>18778</v>
      </c>
      <c r="C4" s="7" t="n">
        <v>1919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6</v>
      </c>
      <c r="B1" s="2" t="s">
        <v>1</v>
      </c>
    </row>
    <row r="2" spans="1:3">
      <c r="B2" s="2" t="s">
        <v>2</v>
      </c>
      <c r="C2" s="2" t="s">
        <v>29</v>
      </c>
    </row>
    <row r="3" spans="1:3">
      <c r="A3" s="3" t="s">
        <v>67</v>
      </c>
    </row>
    <row r="4" spans="1:3">
      <c r="A4" s="4" t="s">
        <v>68</v>
      </c>
      <c r="B4" s="7" t="n">
        <v>1454529</v>
      </c>
      <c r="C4" s="7" t="n">
        <v>1384251</v>
      </c>
    </row>
    <row r="5" spans="1:3">
      <c r="A5" s="4" t="s">
        <v>69</v>
      </c>
      <c r="B5" s="5" t="n">
        <v>271736</v>
      </c>
      <c r="C5" s="5" t="n">
        <v>305872</v>
      </c>
    </row>
    <row r="6" spans="1:3">
      <c r="A6" s="4" t="s">
        <v>70</v>
      </c>
      <c r="B6" s="5" t="n">
        <v>1726265</v>
      </c>
      <c r="C6" s="5" t="n">
        <v>1690123</v>
      </c>
    </row>
    <row r="7" spans="1:3">
      <c r="A7" s="3" t="s">
        <v>71</v>
      </c>
    </row>
    <row r="8" spans="1:3">
      <c r="A8" s="4" t="s">
        <v>72</v>
      </c>
      <c r="B8" s="5" t="n">
        <v>1265348</v>
      </c>
      <c r="C8" s="5" t="n">
        <v>1244821</v>
      </c>
    </row>
    <row r="9" spans="1:3">
      <c r="A9" s="4" t="s">
        <v>73</v>
      </c>
      <c r="B9" s="5" t="n">
        <v>112948</v>
      </c>
      <c r="C9" s="5" t="n">
        <v>133090</v>
      </c>
    </row>
    <row r="10" spans="1:3">
      <c r="A10" s="4" t="s">
        <v>74</v>
      </c>
      <c r="B10" s="5" t="n">
        <v>103282</v>
      </c>
      <c r="C10" s="5" t="n">
        <v>100282</v>
      </c>
    </row>
    <row r="11" spans="1:3">
      <c r="A11" s="4" t="s">
        <v>75</v>
      </c>
      <c r="B11" s="5" t="n">
        <v>1481578</v>
      </c>
      <c r="C11" s="5" t="n">
        <v>1478193</v>
      </c>
    </row>
    <row r="12" spans="1:3">
      <c r="A12" s="4" t="s">
        <v>76</v>
      </c>
      <c r="B12" s="5" t="n">
        <v>244687</v>
      </c>
      <c r="C12" s="5" t="n">
        <v>211930</v>
      </c>
    </row>
    <row r="13" spans="1:3">
      <c r="A13" s="3" t="s">
        <v>77</v>
      </c>
    </row>
    <row r="14" spans="1:3">
      <c r="A14" s="4" t="s">
        <v>78</v>
      </c>
      <c r="B14" s="5" t="n">
        <v>1621</v>
      </c>
      <c r="C14" s="5" t="n">
        <v>1010</v>
      </c>
    </row>
    <row r="15" spans="1:3">
      <c r="A15" s="4" t="s">
        <v>79</v>
      </c>
      <c r="B15" s="5" t="n">
        <v>-20088</v>
      </c>
      <c r="C15" s="5" t="n">
        <v>-26001</v>
      </c>
    </row>
    <row r="16" spans="1:3">
      <c r="A16" s="4" t="s">
        <v>80</v>
      </c>
      <c r="B16" s="5" t="n">
        <v>-1304</v>
      </c>
      <c r="C16" s="5" t="n">
        <v>-1551</v>
      </c>
    </row>
    <row r="17" spans="1:3">
      <c r="A17" s="4" t="s">
        <v>81</v>
      </c>
      <c r="B17" s="5" t="n">
        <v>-19771</v>
      </c>
      <c r="C17" s="5" t="n">
        <v>-26542</v>
      </c>
    </row>
    <row r="18" spans="1:3">
      <c r="A18" s="4" t="s">
        <v>82</v>
      </c>
      <c r="B18" s="5" t="n">
        <v>224916</v>
      </c>
      <c r="C18" s="5" t="n">
        <v>185388</v>
      </c>
    </row>
    <row r="19" spans="1:3">
      <c r="A19" s="4" t="s">
        <v>83</v>
      </c>
      <c r="B19" s="5" t="n">
        <v>112400</v>
      </c>
      <c r="C19" s="5" t="n">
        <v>79400</v>
      </c>
    </row>
    <row r="20" spans="1:3">
      <c r="A20" s="4" t="s">
        <v>84</v>
      </c>
      <c r="B20" s="5" t="n">
        <v>112516</v>
      </c>
      <c r="C20" s="5" t="n">
        <v>105988</v>
      </c>
    </row>
    <row r="21" spans="1:3">
      <c r="A21" s="4" t="s">
        <v>85</v>
      </c>
      <c r="B21" s="5" t="n">
        <v>7983671</v>
      </c>
      <c r="C21" s="5" t="n">
        <v>7245681</v>
      </c>
    </row>
    <row r="22" spans="1:3">
      <c r="A22" s="4" t="s">
        <v>86</v>
      </c>
      <c r="B22" s="7" t="n">
        <v>8096187</v>
      </c>
      <c r="C22" s="7" t="n">
        <v>7351669</v>
      </c>
    </row>
    <row r="23" spans="1:3">
      <c r="A23" s="4" t="s">
        <v>87</v>
      </c>
      <c r="B23" s="8" t="n">
        <v>63.39</v>
      </c>
      <c r="C23" s="8" t="n">
        <v>59.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29</v>
      </c>
    </row>
    <row r="3" spans="1:3">
      <c r="A3" s="3" t="s">
        <v>89</v>
      </c>
    </row>
    <row r="4" spans="1:3">
      <c r="A4" s="4" t="s">
        <v>84</v>
      </c>
      <c r="B4" s="7" t="n">
        <v>112516</v>
      </c>
      <c r="C4" s="7" t="n">
        <v>105988</v>
      </c>
    </row>
    <row r="5" spans="1:3">
      <c r="A5" s="3" t="s">
        <v>90</v>
      </c>
    </row>
    <row r="6" spans="1:3">
      <c r="A6" s="4" t="s">
        <v>74</v>
      </c>
      <c r="B6" s="5" t="n">
        <v>103282</v>
      </c>
      <c r="C6" s="5" t="n">
        <v>100282</v>
      </c>
    </row>
    <row r="7" spans="1:3">
      <c r="A7" s="4" t="s">
        <v>91</v>
      </c>
      <c r="B7" s="5" t="n">
        <v>20018</v>
      </c>
      <c r="C7" s="5" t="n">
        <v>22440</v>
      </c>
    </row>
    <row r="8" spans="1:3">
      <c r="A8" s="4" t="s">
        <v>92</v>
      </c>
      <c r="B8" s="5" t="n">
        <v>-151</v>
      </c>
      <c r="C8" s="5" t="n">
        <v>-2129</v>
      </c>
    </row>
    <row r="9" spans="1:3">
      <c r="A9" s="4" t="s">
        <v>93</v>
      </c>
      <c r="B9" s="5" t="n">
        <v>-13900</v>
      </c>
      <c r="C9" s="5" t="n">
        <v>-5800</v>
      </c>
    </row>
    <row r="10" spans="1:3">
      <c r="A10" s="4" t="s">
        <v>94</v>
      </c>
      <c r="B10" s="5" t="n">
        <v>126300</v>
      </c>
    </row>
    <row r="11" spans="1:3">
      <c r="A11" s="4" t="s">
        <v>95</v>
      </c>
      <c r="B11" s="5" t="n">
        <v>-118263</v>
      </c>
      <c r="C11" s="5" t="n">
        <v>-104974</v>
      </c>
    </row>
    <row r="12" spans="1:3">
      <c r="A12" s="4" t="s">
        <v>96</v>
      </c>
      <c r="B12" s="5" t="n">
        <v>2821</v>
      </c>
      <c r="C12" s="5" t="n">
        <v>34646</v>
      </c>
    </row>
    <row r="13" spans="1:3">
      <c r="A13" s="4" t="s">
        <v>97</v>
      </c>
      <c r="B13" s="5" t="n">
        <v>-210046</v>
      </c>
      <c r="C13" s="5" t="n">
        <v>-206544</v>
      </c>
    </row>
    <row r="14" spans="1:3">
      <c r="A14" s="4" t="s">
        <v>98</v>
      </c>
      <c r="B14" s="5" t="n">
        <v>55081</v>
      </c>
      <c r="C14" s="5" t="n">
        <v>-30673</v>
      </c>
    </row>
    <row r="15" spans="1:3">
      <c r="A15" s="4" t="s">
        <v>99</v>
      </c>
      <c r="C15" s="5" t="n">
        <v>36100</v>
      </c>
    </row>
    <row r="16" spans="1:3">
      <c r="A16" s="4" t="s">
        <v>100</v>
      </c>
      <c r="B16" s="5" t="n">
        <v>-34858</v>
      </c>
      <c r="C16" s="5" t="n">
        <v>-156652</v>
      </c>
    </row>
    <row r="17" spans="1:3">
      <c r="A17" s="4" t="s">
        <v>101</v>
      </c>
      <c r="B17" s="5" t="n">
        <v>77658</v>
      </c>
      <c r="C17" s="5" t="n">
        <v>-50664</v>
      </c>
    </row>
    <row r="18" spans="1:3">
      <c r="A18" s="3" t="s">
        <v>102</v>
      </c>
    </row>
    <row r="19" spans="1:3">
      <c r="A19" s="4" t="s">
        <v>103</v>
      </c>
      <c r="B19" s="5" t="n">
        <v>1304</v>
      </c>
      <c r="C19" s="5" t="n">
        <v>1551</v>
      </c>
    </row>
    <row r="20" spans="1:3">
      <c r="A20" s="4" t="s">
        <v>104</v>
      </c>
      <c r="B20" s="5" t="n">
        <v>-12545</v>
      </c>
      <c r="C20" s="5" t="n">
        <v>-81643</v>
      </c>
    </row>
    <row r="21" spans="1:3">
      <c r="A21" s="4" t="s">
        <v>105</v>
      </c>
      <c r="B21" s="5" t="n">
        <v>-11241</v>
      </c>
      <c r="C21" s="5" t="n">
        <v>-80092</v>
      </c>
    </row>
    <row r="22" spans="1:3">
      <c r="A22" s="3" t="s">
        <v>106</v>
      </c>
    </row>
    <row r="23" spans="1:3">
      <c r="A23" s="4" t="s">
        <v>107</v>
      </c>
      <c r="B23" s="5" t="n">
        <v>-39139</v>
      </c>
      <c r="C23" s="5" t="n">
        <v>-29878</v>
      </c>
    </row>
    <row r="24" spans="1:3">
      <c r="A24" s="4" t="s">
        <v>108</v>
      </c>
      <c r="B24" s="5" t="n">
        <v>-39139</v>
      </c>
      <c r="C24" s="5" t="n">
        <v>-29878</v>
      </c>
    </row>
    <row r="25" spans="1:3">
      <c r="A25" s="4" t="s">
        <v>109</v>
      </c>
      <c r="B25" s="5" t="n">
        <v>27278</v>
      </c>
      <c r="C25" s="5" t="n">
        <v>-160634</v>
      </c>
    </row>
    <row r="26" spans="1:3">
      <c r="A26" s="4" t="s">
        <v>110</v>
      </c>
      <c r="B26" s="5" t="n">
        <v>2616670</v>
      </c>
      <c r="C26" s="5" t="n">
        <v>2235807</v>
      </c>
    </row>
    <row r="27" spans="1:3">
      <c r="A27" s="4" t="s">
        <v>111</v>
      </c>
      <c r="B27" s="5" t="n">
        <v>2643948</v>
      </c>
      <c r="C27" s="5" t="n">
        <v>2075173</v>
      </c>
    </row>
    <row r="28" spans="1:3">
      <c r="A28" s="3" t="s">
        <v>112</v>
      </c>
    </row>
    <row r="29" spans="1:3">
      <c r="A29" s="4" t="s">
        <v>113</v>
      </c>
      <c r="C29" s="5" t="n">
        <v>49070</v>
      </c>
    </row>
    <row r="30" spans="1:3">
      <c r="A30" s="4" t="s">
        <v>114</v>
      </c>
      <c r="B30" s="7" t="n">
        <v>20088</v>
      </c>
      <c r="C30" s="7" t="n">
        <v>260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5:41:27Z</dcterms:created>
  <dcterms:modified xmlns:dcterms="http://purl.org/dc/terms/" xmlns:xsi="http://www.w3.org/2001/XMLSchema-instance" xsi:type="dcterms:W3CDTF">2017-02-14T15:41:27Z</dcterms:modified>
</cp:coreProperties>
</file>